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Basis of Presentat" sheetId="7" r:id="rId7"/>
    <s:sheet name="Significant Accounting Policies" sheetId="8" r:id="rId8"/>
    <s:sheet name="Recent Accounting Pronouncement" sheetId="9" r:id="rId9"/>
    <s:sheet name="Fair Value Measurements" sheetId="10" r:id="rId10"/>
    <s:sheet name="Shareholders_ Equity and Share-" sheetId="11" r:id="rId11"/>
    <s:sheet name="Income Taxes" sheetId="12" r:id="rId12"/>
    <s:sheet name="Collaboration and License Agree" sheetId="13" r:id="rId13"/>
    <s:sheet name="Net Loss Per Share" sheetId="14" r:id="rId14"/>
    <s:sheet name="Commitments and Contingencies" sheetId="15" r:id="rId15"/>
    <s:sheet name="Subsequent Events" sheetId="16" r:id="rId16"/>
    <s:sheet name="Significant Accounting Polici17" sheetId="17" r:id="rId17"/>
    <s:sheet name="Fair Value Measurements (Tables" sheetId="18" r:id="rId18"/>
    <s:sheet name="Shareholders_ Equity and Shar19" sheetId="19" r:id="rId19"/>
    <s:sheet name="Business and Basis of Present20" sheetId="20" r:id="rId20"/>
    <s:sheet name="Fair Value Measurements (Detail" sheetId="21" r:id="rId21"/>
    <s:sheet name="Fair Value Measurements (Narrat" sheetId="22" r:id="rId22"/>
    <s:sheet name="Shareholders_ Equity and Shar23" sheetId="23" r:id="rId23"/>
    <s:sheet name="Shareholders_ Equity and Shar24" sheetId="24" r:id="rId24"/>
    <s:sheet name="Income Taxes (Narrative) (Detai" sheetId="25" r:id="rId25"/>
    <s:sheet name="Collaboration and License Agr26" sheetId="26" r:id="rId26"/>
    <s:sheet name="Net Loss Per Share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56">
  <si>
    <t>Document and Entity Information - shares</t>
  </si>
  <si>
    <t>3 Months Ended</t>
  </si>
  <si>
    <t>Mar. 31, 2016</t>
  </si>
  <si>
    <t>Apr. 27, 2016</t>
  </si>
  <si>
    <t>Document and Entity Information [Abstract]</t>
  </si>
  <si>
    <t>Entity Registrant Name</t>
  </si>
  <si>
    <t>ACUCELA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Investments</t>
  </si>
  <si>
    <t>Accounts receivable from collaborations</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Deferred revenue from collaborations</t>
  </si>
  <si>
    <t>Deferred rent and lease incentives</t>
  </si>
  <si>
    <t>Total current liabilities</t>
  </si>
  <si>
    <t>Commitments and contingencies</t>
  </si>
  <si>
    <t xml:space="preserve"> </t>
  </si>
  <si>
    <t>Long-term deferred rent, lease incentives, and others</t>
  </si>
  <si>
    <t>Total long-term liabilities</t>
  </si>
  <si>
    <t>Shareholders’ equity:</t>
  </si>
  <si>
    <t>Common stock, no par value, 100,000 shares authorized as of March 31, 2016 and December 31, 2015; 37,390 and 36,517 shares issued and outstanding as of March 31, 2016 and December 31, 2015</t>
  </si>
  <si>
    <t>Additional paid-in capital</t>
  </si>
  <si>
    <t>Accumulated other comprehensive loss</t>
  </si>
  <si>
    <t>Accumulated deficit</t>
  </si>
  <si>
    <t>Total shareholders’ equity</t>
  </si>
  <si>
    <t>Total liabilities and shareholders’ equity</t>
  </si>
  <si>
    <t>CONSOLIDATED BALANCE SHEETS (Parenthetical) - shares</t>
  </si>
  <si>
    <t>Equity [Abstract]</t>
  </si>
  <si>
    <t>Common stock, shares authorized</t>
  </si>
  <si>
    <t>Common stock, shares issued</t>
  </si>
  <si>
    <t>Common stock, shares outstanding</t>
  </si>
  <si>
    <t>CONSOLIDATED STATEMENTS OF OPERATIONS - USD ($) shares in Thousands, $ in Thousands</t>
  </si>
  <si>
    <t>Mar. 31, 2015</t>
  </si>
  <si>
    <t>Income Statement [Abstract]</t>
  </si>
  <si>
    <t>Revenue from collaborations</t>
  </si>
  <si>
    <t>Expenses:</t>
  </si>
  <si>
    <t>Research and development</t>
  </si>
  <si>
    <t>General and administrative</t>
  </si>
  <si>
    <t>Total expenses</t>
  </si>
  <si>
    <t>Loss from operations</t>
  </si>
  <si>
    <t>Other income (expense), net:</t>
  </si>
  <si>
    <t>Interest income</t>
  </si>
  <si>
    <t>Other income (expense), net</t>
  </si>
  <si>
    <t>Total other income, net</t>
  </si>
  <si>
    <t>Loss before income tax</t>
  </si>
  <si>
    <t>Income tax benefit (expense)</t>
  </si>
  <si>
    <t>Net loss</t>
  </si>
  <si>
    <t>Net loss per share</t>
  </si>
  <si>
    <t>Basic (in dollars per share)</t>
  </si>
  <si>
    <t>Diluted (in dollars per share)</t>
  </si>
  <si>
    <t>Weighted average shares</t>
  </si>
  <si>
    <t>Basic (shares)</t>
  </si>
  <si>
    <t>Diluted (shares)</t>
  </si>
  <si>
    <t>CONSOLIDATED STATEMENTS OF COMPREHENSIVE LOSS - USD ($) $ in Thousands</t>
  </si>
  <si>
    <t>Statement of Comprehensive Income [Abstract]</t>
  </si>
  <si>
    <t>Other comprehensive income (loss):</t>
  </si>
  <si>
    <t>Net unrealized gain on securities, net of tax</t>
  </si>
  <si>
    <t>Comprehensive loss</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Amortization net of premium/discount on marketable securities</t>
  </si>
  <si>
    <t>Deferred taxes</t>
  </si>
  <si>
    <t>Changes in operating assets and liabilities:</t>
  </si>
  <si>
    <t>Net cash used in by operating activities</t>
  </si>
  <si>
    <t>Cash flows from investing activities</t>
  </si>
  <si>
    <t>Purchases of marketable securities available for sale</t>
  </si>
  <si>
    <t>Maturities of marketable securities available for sale</t>
  </si>
  <si>
    <t>Net additions to property and equipment</t>
  </si>
  <si>
    <t>Net cash provided by investing activities</t>
  </si>
  <si>
    <t>Cash flows from financing activities</t>
  </si>
  <si>
    <t>Equity awards withheld for tax liability</t>
  </si>
  <si>
    <t>Proceeds from issuance of common stock</t>
  </si>
  <si>
    <t>Net cash provided by financing activities</t>
  </si>
  <si>
    <t>Increase (decrease) in cash and cash equivalents</t>
  </si>
  <si>
    <t>Cash and cash equivalents—beginning of period</t>
  </si>
  <si>
    <t>Cash and cash equivalents—end of period</t>
  </si>
  <si>
    <t>Business and Basis of Presentation</t>
  </si>
  <si>
    <t>Organization, Consolidation and Presentation of Financial Statements [Abstract]</t>
  </si>
  <si>
    <t>Business and Basis of Presentation Business Acucela Inc. and its subsidiaries (the “Company”, “we,” “our” and “us”) are clinical stage ophthalmology companies that specialize in identifying and developing novel therapeutics to treat and slow the progression of sight-threatening ophthalmic diseases affecting millions of people worldwide. In 2008, we and Otsuka Pharmaceutical Co., Ltd., or Otsuka, entered into a definitive agreement to co-develop Emixustat hydrochloride, or Emixustat, our lead investigational compound, which is currently being evaluated in a Phase 2b/3 clinical trial in subjects with geographic atrophy secondary with dry age-related macular degeneration, or AMD. Proposed Redomicile Transaction In March 2016, we announced our intention to pursue a corporate reorganization of the Company by conducting a triangular merger, or the Triangular Merger, pursuant to which the ultimate parent company holding the operations of the Company would be domiciled in Japan. Such transaction is referred to as the Redomicile Transaction. If consummated, the Redomicile Transaction would result in the Company’s shareholders holding shares in Acucela Japan KK, or Acucela Japan, a Japanese joint stock corporation and the Company’s wholly-owned subsidiary. Consummation of the Redomicile Transaction would be subject to several conditions, including the approval of the Redomicile Transaction by a majority of the Company’s common stock shareholders entitled to vote on the Redomicile Transaction at the Company’s forthcoming annual meeting; the registration with the U.S. Securities and Exchange Commission, or SEC, of the shares of Acucela Japan to be distributed in the Redomicile Transaction; and, that the shares of Acucela Japan to be distributed in the Redomicile Transaction are authorized for listing on the Tokyo Stock Exchange, or TSE. Should the Redomicile Transaction be consummated, the Company would merge with and into Acucela North America Inc., or US Merger Co, a Washington corporation and wholly-owned subsidiary of Acucela Japan. US Merger Co would continue as the surviving corporation. In connection with the Redomicile Transaction, Acucela Japan, the new parent, intends to apply for listing on the Mothers market of the TSE. We expect to complete the Redomicile Transaction during the second half of 2016. There is no assurance that we will be able to complete the Redomicile Transaction in a timely manner, if at all, or achieve the expected benefits we expect to see. Please refer to the Registration Statement on Form S-4 (Registration No. 333-210469) filed by Acucela Japan KK on March 30, 2016 for further details regarding the Redomicile Transaction. Basis of Presentation Unaudited Interim Financial Information We have prepared the accompanying consolidated financial statements pursuant to the rules and regulations of the SEC for interim financial reporting. These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ull 2016 fiscal year. Certain information and footnote disclosures normally included in consolidated financial statements prepared in accordance with accounting principles generally accepted in the United States, or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5 Annual Report on Form 10-K. Principles of Consolidation The consolidated financial statements include the accounts of the Company and its wholly owned subsidiary, Acucela Japan KK, which was organized under the laws of Japan on December 11, 2015. Through the period ended March 31, 2016 , Acucela Japan KK has not commenced operations. We eliminate all intercompany balances and transactions in consolidation. Presentation of the cash flow Prior year presentation of cash flows includes a re-classification to conform with the current year presentation of purchased interest on marketable securities.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Segments We operate in one segment, pharmaceutical product development. All of our significant assets are located in the United States. During the three months ended March 31, 2016 and 2015 , all revenue was generated in the United States.</t>
  </si>
  <si>
    <t>Significant Accounting Policies</t>
  </si>
  <si>
    <t>Accounting Policies [Abstract]</t>
  </si>
  <si>
    <t xml:space="preserve">Significant Accounting Policies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cash and money market funds. 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 Concentration of Credit Risk Our accounts receivable, as of March 31, 2016 and December 31, 2015,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three months ended March 31, 2016 and 2015 consist of amounts derived from our collaboration agreements with Otsuka. Fair Value 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Stock-Based Compensation 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or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 Research and Development Costs 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These research and development costs are expensed as incurred. Non-refundable advance payments for goods or services with characteristics that will be used or rendered for future research and development activities, pursuant to an executor contractual arrangement, are deferred and capitalized, assuming the straight-line method. Capitalized research and development activities are evaluated each reporting period, to assess recoverability of the asset.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
  </si>
  <si>
    <t>Recent Accounting Pronouncements</t>
  </si>
  <si>
    <t>New Accounting Pronouncements and Changes in Accounting Principles [Abstract]</t>
  </si>
  <si>
    <t xml:space="preserve">Recent Accounting Pronouncements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We are currently evaluating the potential impact of the pending adoption of ASU 2014-09 on our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its Consolidated Balance Sheet. We do not plan to early adopt ASU 2015-17.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are currently evaluating the potential impact of the pending adoption of ASU 2016-09 on our consolidated financial statements. Other than noted above, we do not expect the adoption of recently issued accounting pronouncements to have a significant impact on our results of operations, financial position or cash flow. </t>
  </si>
  <si>
    <t>Fair Value Measurements</t>
  </si>
  <si>
    <t>Fair Value Disclosures [Abstract]</t>
  </si>
  <si>
    <t>Fair Value Measurements Under FASB Accounting Standards Codification Topic 820, Fair Value Measurements and Disclosur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Cash, cash equivalents and investments at March 31, 2016 and December 31, 2015 include all cash, money market funds, corporate debt securities, commercial paper and certificates of deposit. We measure the fair value of money market funds based on quoted prices in active markets for identical assets or liabilities. We consider our investments in corporate debt securities, commercial paper and certificates of deposit as available-for-sale. Available-for-sale securities are stated at fair value. Available for sale securities were valued either based on recent trades in inactive markets or based on quoted market prices of similar instruments and other significant inputs derived from or corroborated by observable market data. We did not hold any financial instruments categorized as Level 3 as of March 31, 2016 or December 31, 2015 . The following table presents information about our financial assets that have been measured at fair value on a recurring basis as of March 31, 2016 and December 31, 2015 , and indicates the fair value hierarchy of the valuation inputs utilized to determine such fair value (in thousands): March 31, 2016 Amortized Cost Gross Unrealized Fair Value Holding Gains Holding Losses &lt; 12 mos Holding Losses &gt; 12 mos Cash $ 3,060 $ — $ — $ — $ 3,060 Level 1 Securities: Money market funds 4,660 — — — 4,660 Level 2 Securities: Commercial Paper 4,469 3 — — 4,472 U.S. government agencies 16,860 4 (2 ) — 16,862 Corporate debt securities 129,651 41 (137 ) (51 ) 129,504 Certificates of deposit 5,040 6 — — 5,046 $ 163,740 $ 54 $ (139 ) $ (51 ) $ 163,604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 As of March 31, 2016 , $1.4 million of certificates of deposit, $23.0 million of corporate debt securities and $15.3 million of U.S. government agencies mature in greater than one year, but less than two years. All other investment securities held as of March 31, 2016 mature within 12 months. We do not intend to sell the investments and it is not more likely than not that we will be required to sell the investments before recovery of our amortized cost basis, which may be maturity.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March 31, 2016 .</t>
  </si>
  <si>
    <t>Shareholders’ Equity and Share-Based Compensation</t>
  </si>
  <si>
    <t>Shareholders’ Equity and Share-Based Compensation [Abstract]</t>
  </si>
  <si>
    <t>Shareholders’ Equity and Share-Based Compensation Changes in Accumulated Other Comprehensive Loss (in thousands): Three months ended March 31, 2016 2015 Beginning balance $ (575 ) $ (361 ) Current period other comprehensive gain, net of tax 439 284 Ending balance $ (136 ) $ (77 ) The changes in accumulated other comprehensive loss relate to unrealized holding gains and losses in available-for-sale securities. Equity Awards On January 6, 2016, an additional 1,460,684 shares were reserved for issuance under the evergreen provision of the 2014 Equity Incentive Plan, as amended. On January 21, 2016, the Board approved the grant of options to purchase an aggregate of 900,000 shares of common stock, including options to purchase an aggregate of 780,000 shares to Dr. Kubota, our CEO, and options to purchase 30,000 shares to each of the four non-employee directors of the Board. The contractual life of the options is ten years except for Dr. Kubota's incentive stock option grant, which is five years. The grant to Dr. Kubota included an option to purchase 390,000 shares of common stock that will vest over a three -year period, with 33% vesting after one year and 67% vesting monthly thereafter. Dr. Kubota was also granted an option to purchase an aggregate of 390,000 shares of common stock that are market-based awards. This option grant will vest incrementally based on the closing market price of the Company's shares of common stock on the Tokyo Stock Exchange with 33% vesting upon the stock trading for 30 consecutive calendar days at a price of ¥1,102 or higher, 33% vesting upon the stock trading for 30 consecutive calendar days at a price of ¥ 1,470 or higher, and the remaining unvested balance vesting upon the stock trading for 30 consecutive calendar days at a price of ¥1,837 or higher. As of March 31, 2016 , the market-based awards met their closing target prices and became fully vested, which attributed to a $2.0 million increase in stock compensation expense. The option grants to non-employee board members vest in equal monthly installments over four years from the vesting commencement date of May 1, 2015, when they were elected to the Board. On February 9, 2016, the Board approved the grant of options to purchase an aggregate of 37,800 shares to new employees. The grants are subject to a four year vesting period, with 25% of the underlying shares vesting after one year and the remaining 75% of the underlying shares vesting on a monthly pro rata basis over the ensuing three years, with the options fully vesting four years from the grant date. Vesting of Restricted Stock Units During the three months ended March 31, 2016 , employees subject to the Change in Control Agreements became vested in 229,707 shares of restricted stock units.</t>
  </si>
  <si>
    <t>Income Taxes</t>
  </si>
  <si>
    <t>Income Tax Disclosure [Abstract]</t>
  </si>
  <si>
    <t xml:space="preserve">Income Taxes Due to our continuing losses, we had an effective tax rate of 0% for the three months ended March 31, 2016 and 2015 , which differed from the U.S. federal statutory tax rate of 34% , due to a full valuation allowance against our deferred tax assets. </t>
  </si>
  <si>
    <t>Collaboration and License Agreements</t>
  </si>
  <si>
    <t>Revenue Recognition [Abstract]</t>
  </si>
  <si>
    <t>Collaboration and License Agreements Collaboration with Otsuka During the three months ended March 31, 2016 and 2015 , we recognized $3.8 million and $7.2 million , respectively, of revenues in performance of our collaborative co-development agreement with Otsuka. The Company’s collaboration arrangements with Otsuka require the continuing involvement of our President and Chief Executive Officer, Dr. Ryo Kubota. In the event of the departure of Dr. Kubota from the Company or a change in his role or responsibilities with the Company, the arrangements are subject to termination, at the option of Otsuka. For each agreement, this provision expires upon the approval of the New Drug Application, or NDA, for the first indication in the United States. Option and License Agreement with YouHealth Eyetech, Inc. In March 2016, we entered into an exclusive option and license agreement with YouHealth. YouHealth’s parent company, Guangzhou Kang Rui Biological Pharmaceutical Technology Co., Ltd., is a party to the agreement as a guarantor of YouHealth’s performance of its obligations. Pursuant to the terms of the agreement, YouHealth granted us an option to obtain a royalty-bearing license, with the right to sub-license, certain YouHealth technology to develop and commercialize products containing lanosterol for the treatment of ophthalmological diseases in all territories excluding the People’s Republic of China, Taiwan and Hong Kong. Such excluded territories are referred to as the YouHealth Territory. We may exercise the option at any time before June 30, 2019, the option period, by providing written notice to YouHealth and a payment of $10.0 million. During the option period, we granted YouHealth an exclusive, royalty-free, fully-paid license, without the right to sub-license, certain of our technology to develop products containing lanosterol in the YouHealth Territory. If we choose to exercise this option, the license granted by us to YouHealth will then permit sub-licensing and commercialization of products containing lanosterol by YouHealth in the YouHealth Territory. Pursuant to the terms of the agreement, we paid a one-time upfront fee of $5.0 million to YouHealth during the first quarter of 2016. During the option period, YouHealth is eligible to receive up to an additional $5.0 million upon the achievement of certain near-term development and regulatory milestones establishing proof of concept. Upon our exercise of the option, YouHealth would then be eligible to receive up to an additional $300.0 million upon our achievement of certain regulatory milestones, such as initiation of Phase 3 clinical trials and approvals of new drug applications across multiple indications. YouHealth would be eligible to receive up to an additional $90.0 million upon our achievement of certain post-approval sales-based milestones. In addition to these potential one-time payments, YouHealth is eligible to receive a mid single-digit percentage of annual net sales, which may increase to a higher mid single-digit percentage if certain annual net sales figures are exceeded. Royalties would be payable on a product-by-product and country-by-country basis until the later of ten years from the date of first commercial sale in a particular country or the expiration of the last-to-expire valid claim of certain YouHealth patents covering the products. In the event no valid patent claim covers the Product, the royalty percentage would be subject to a 50% reduction in payment. In addition, the royalty may terminate at any time generic competition occurs. Pursuant to the terms of the agreement, each party will be solely responsible for the development, manufacture and commercialization of Products in its respective territory, compliance with applicable regulatory requirements and related expenses. We agreed to use diligent efforts to achieve certain milestones applicable to an existing license between YouHealth and the Regents of the University of California. The license between YouHealth and the Regents of the University of California comprises part of the technology made available to us through this agreement. Unless earlier terminated by the parties, our agreement with YouHealth expires on June 30, 2019, if we have not exercised our option or, if we do exercise our option, then upon the last to expire royalty term for any commercialized product. Either party may terminate the agreement upon the other party’s material breach, after provision of written notice and an opportunity to cure such breach. We have the right to terminate the agreement for any reason at any time upon 60 days prior written notice to YouHealth. If we decline to exercise the option, YouHealth would have the right of first negotiation to obtain an exclusive, worldwide license, with right to sub-license, under certain of our patents, to develop and commercialize products for the treatment of ophthalmic diseases.</t>
  </si>
  <si>
    <t>Net Loss Per Share</t>
  </si>
  <si>
    <t>Earnings Per Share [Abstract]</t>
  </si>
  <si>
    <t>Net Loss Per Share Basic net income (loss) per share is calculated by dividing net income by the weighted average number of shares outstanding for the period. Diluted net income (loss) per share is calculated by dividing net income (loss) by the weighted average number of shares of the common stock outstanding and other dilutive securities outstanding during the period. The potential dilutive shares of our common stock include the exercise of outstanding stock options that are dilutive and restricted stock units. For the three months ended March 31, 2016 , equity awards with an aggregate of 1,306,947 shares were excluded from the calculation of diluted net loss per share because the impact was anti-dilutive.</t>
  </si>
  <si>
    <t>Commitments and Contingencies</t>
  </si>
  <si>
    <t>Commitments and Contingencies Disclosure [Abstract]</t>
  </si>
  <si>
    <t xml:space="preserve">Commitments and Contingencies Commitments In addition to the contractual commitments, which consist of operating leases for corporate office and laboratory space, disclosed in our Annual Report on Form 10-K for the year ended December 31, 2015, we have not incurred any additional material contractual obligations or commitments outside of the normal course of business.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 </t>
  </si>
  <si>
    <t>Subsequent Events</t>
  </si>
  <si>
    <t>Subsequent Events [Abstract]</t>
  </si>
  <si>
    <t>Subsequent Events In April 2016, we announced our execution of an exclusive license agreement with the University of Manchester, or UoM, whereby we will develop and commercialize UoM’s human rhodopsin-based optogenetic gene therapy for the treatment of retinal degenerative disease, including retinitis pigmentosa. We paid a non-refundable fee of $0.2 million in connection with the execution of the agreement, which will be expensed during the second quarter.</t>
  </si>
  <si>
    <t>Significant Accounting Policies (Policies)</t>
  </si>
  <si>
    <t>Basis of Presentation</t>
  </si>
  <si>
    <t>We have prepared the accompanying consolidated financial statements pursuant to the rules and regulations of the SEC for interim financial reporting. These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ull 2016 fiscal year. Certain information and footnote disclosures normally included in consolidated financial statements prepared in accordance with accounting principles generally accepted in the United States, or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5 Annual Report on Form 10-K. Prior year presentation of cash flows includes a re-classification to conform with the current year presentation of purchased interest on marketable securities.</t>
  </si>
  <si>
    <t>Principles of Consolidation</t>
  </si>
  <si>
    <t>The consolidated financial statements include the accounts of the Company and its wholly owned subsidiary, Acucela Japan KK, which was organized under the laws of Japan on December 11, 2015. Through the period ended March 31, 2016 , Acucela Japan KK has not commenced operations. We eliminate all intercompany balances and transactions in consolidation.</t>
  </si>
  <si>
    <t>Use of Estimates</t>
  </si>
  <si>
    <t xml:space="preserve">The preparation of financial statements in conformity with GAAP requires management to make estimates and assumptions that affect the amounts reported in the consolidated financial statements and accompanying notes. Actual results could differ from these estimates. </t>
  </si>
  <si>
    <t>Segments</t>
  </si>
  <si>
    <t>We operate in one segment, pharmaceutical product development. All of our significant assets are located in the United States. During the three months ended March 31, 2016 and 2015 , all revenue was generated in the United States.</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cash and money market funds.</t>
  </si>
  <si>
    <t>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t>
  </si>
  <si>
    <t>Concentration of Credit Risk</t>
  </si>
  <si>
    <t>Our accounts receivable, as of March 31, 2016 and December 31, 2015,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three months ended March 31, 2016 and 2015 consist of amounts derived from our collaboration agreements with Otsuka.</t>
  </si>
  <si>
    <t>Fair Value</t>
  </si>
  <si>
    <t xml:space="preserve">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t>
  </si>
  <si>
    <t>Stock-Based Compensation</t>
  </si>
  <si>
    <t>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or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t>
  </si>
  <si>
    <t>Research and Development Costs</t>
  </si>
  <si>
    <t xml:space="preserve">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These research and development costs are expensed as incurred. Non-refundable advance payments for goods or services with characteristics that will be used or rendered for future research and development activities, pursuant to an executor contractual arrangement, are deferred and capitalized, assuming the straight-line method. Capitalized research and development activities are evaluated each reporting period, to assess recoverability of the asset. </t>
  </si>
  <si>
    <t xml:space="preserve">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
  </si>
  <si>
    <t>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We are currently evaluating the potential impact of the pending adoption of ASU 2014-09 on our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its Consolidated Balance Sheet. We do not plan to early adopt ASU 2015-17.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are currently evaluating the potential impact of the pending adoption of ASU 2016-09 on our consolidated financial statements. Other than noted above, we do not expect the adoption of recently issued accounting pronouncements to have a significant impact on our results of operations, financial position or cash flow.</t>
  </si>
  <si>
    <t>Fair Value Measurements (Tables)</t>
  </si>
  <si>
    <t>Schedule of Cash and Cash Equivalents and Investments</t>
  </si>
  <si>
    <t>The following table presents information about our financial assets that have been measured at fair value on a recurring basis as of March 31, 2016 and December 31, 2015 , and indicates the fair value hierarchy of the valuation inputs utilized to determine such fair value (in thousands): March 31, 2016 Amortized Cost Gross Unrealized Fair Value Holding Gains Holding Losses &lt; 12 mos Holding Losses &gt; 12 mos Cash $ 3,060 $ — $ — $ — $ 3,060 Level 1 Securities: Money market funds 4,660 — — — 4,660 Level 2 Securities: Commercial Paper 4,469 3 — — 4,472 U.S. government agencies 16,860 4 (2 ) — 16,862 Corporate debt securities 129,651 41 (137 ) (51 ) 129,504 Certificates of deposit 5,040 6 — — 5,046 $ 163,740 $ 54 $ (139 ) $ (51 ) $ 163,604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t>
  </si>
  <si>
    <t>Shareholders’ Equity and Share-Based Compensation (Tables)</t>
  </si>
  <si>
    <t>Changes in Accumulated Other Comprehensive Loss</t>
  </si>
  <si>
    <t>Changes in Accumulated Other Comprehensive Loss (in thousands): Three months ended March 31, 2016 2015 Beginning balance $ (575 ) $ (361 ) Current period other comprehensive gain, net of tax 439 284 Ending balance $ (136 ) $ (77 )</t>
  </si>
  <si>
    <t>Business and Basis of Presentation (Narrative) (Details)</t>
  </si>
  <si>
    <t>Mar. 31, 2016segment</t>
  </si>
  <si>
    <t>Number of operating segments</t>
  </si>
  <si>
    <t>Fair Value Measurements (Details) - USD ($) $ in Thousands</t>
  </si>
  <si>
    <t>Fair Value, Balance Sheet Grouping, Financial Statement Captions [Line Items]</t>
  </si>
  <si>
    <t>Cash</t>
  </si>
  <si>
    <t>Amortized Cost</t>
  </si>
  <si>
    <t>Gross Unrealized Holding Gains</t>
  </si>
  <si>
    <t>Gross Unrealized Holding Losses Less than 12 mos</t>
  </si>
  <si>
    <t>Gross Unrealized Holding Losses 12 mos or Longer</t>
  </si>
  <si>
    <t>Level 1 Securities | Money market funds</t>
  </si>
  <si>
    <t>Level 2 Securities | Commercial paper</t>
  </si>
  <si>
    <t>Level 2 Securities | US Government agencies</t>
  </si>
  <si>
    <t>Level 2 Securities | Corporate debt securities</t>
  </si>
  <si>
    <t>Level 2 Securities | Certificates of deposit</t>
  </si>
  <si>
    <t>Fair Value Measurements (Narrative) (Details) $ in Millions</t>
  </si>
  <si>
    <t>Mar. 31, 2016USD ($)</t>
  </si>
  <si>
    <t>Certificates of deposit</t>
  </si>
  <si>
    <t>Schedule of Available-for-sale Securities [Line Items]</t>
  </si>
  <si>
    <t>Securities maturing from year one to year two</t>
  </si>
  <si>
    <t>Corporate debt securities</t>
  </si>
  <si>
    <t>US Government agencies</t>
  </si>
  <si>
    <t>Shareholders’ Equity and Share-Based Compensation (Changes in AOCI) (Details) - USD ($) $ in Thousands</t>
  </si>
  <si>
    <t>Accumulated Other Comprehensive Income (Loss), Net of Tax [Roll Forward]</t>
  </si>
  <si>
    <t>Beginning balance</t>
  </si>
  <si>
    <t>Current period other comprehensive gain, net of tax</t>
  </si>
  <si>
    <t>Ending balance</t>
  </si>
  <si>
    <t>Shareholders’ Equity and Share-Based Compensation (Narrative) (Details) $ in Millions</t>
  </si>
  <si>
    <t>Feb. 09, 2016shares</t>
  </si>
  <si>
    <t>Jan. 21, 2016¥ / sharesshares</t>
  </si>
  <si>
    <t>May. 01, 2015</t>
  </si>
  <si>
    <t>Mar. 31, 2016USD ($)shares</t>
  </si>
  <si>
    <t>Jan. 06, 2016shares</t>
  </si>
  <si>
    <t>Class of Stock [Line Items]</t>
  </si>
  <si>
    <t>Common stock reserved for future issuance</t>
  </si>
  <si>
    <t>Options granted</t>
  </si>
  <si>
    <t>Contractual life</t>
  </si>
  <si>
    <t>10 years</t>
  </si>
  <si>
    <t>Increase in stock-based compensation | $</t>
  </si>
  <si>
    <t>Incentive Stock Option</t>
  </si>
  <si>
    <t>5 years</t>
  </si>
  <si>
    <t>Restricted Stock Units (RSUs)</t>
  </si>
  <si>
    <t>Vested units</t>
  </si>
  <si>
    <t>Chief Executive Officer</t>
  </si>
  <si>
    <t>Share-based compensation, vesting period</t>
  </si>
  <si>
    <t>3 years</t>
  </si>
  <si>
    <t>Chief Executive Officer | Over Three Years</t>
  </si>
  <si>
    <t>Chief Executive Officer | On the First Employment Anniversary</t>
  </si>
  <si>
    <t>Vesting percentage</t>
  </si>
  <si>
    <t>33.00%</t>
  </si>
  <si>
    <t>Chief Executive Officer | On a Monthly Pro Rata Basis Over the Next Three Years</t>
  </si>
  <si>
    <t>67.00%</t>
  </si>
  <si>
    <t>Chief Executive Officer | Incrementally on the Closing Market Price of the Common Shares on the Tokyo Stock Exchange</t>
  </si>
  <si>
    <t>Chief Executive Officer | Share-based Compensation Award, Tranche Three</t>
  </si>
  <si>
    <t>Consecutive trading days</t>
  </si>
  <si>
    <t>30 days</t>
  </si>
  <si>
    <t>Share price | ¥ / shares</t>
  </si>
  <si>
    <t>Chief Executive Officer | Share-based Compensation Award, Tranche Four</t>
  </si>
  <si>
    <t>Chief Executive Officer | Share-based Compensation Award, Tranche Five</t>
  </si>
  <si>
    <t>Each Board of Directors</t>
  </si>
  <si>
    <t>4 years</t>
  </si>
  <si>
    <t>New Hires</t>
  </si>
  <si>
    <t>New Hires | On the First Employment Anniversary</t>
  </si>
  <si>
    <t>25.00%</t>
  </si>
  <si>
    <t>New Hires | On a Monthly Pro Rata Basis Over the Next Three Years</t>
  </si>
  <si>
    <t>75.00%</t>
  </si>
  <si>
    <t>Income Taxes (Narrative) (Details)</t>
  </si>
  <si>
    <t>Effective tax rate</t>
  </si>
  <si>
    <t>0.00%</t>
  </si>
  <si>
    <t>Statutory rate</t>
  </si>
  <si>
    <t>34.00%</t>
  </si>
  <si>
    <t>Collaboration and License Agreements (Details) - USD ($) $ in Thousands</t>
  </si>
  <si>
    <t>Revenue Recognition, Milestone Method [Line Items]</t>
  </si>
  <si>
    <t>Research and Development</t>
  </si>
  <si>
    <t>Option and license agreement, fees</t>
  </si>
  <si>
    <t>Option and license agreement, payment made</t>
  </si>
  <si>
    <t>Royalties, percent of reduction in payment</t>
  </si>
  <si>
    <t>50.00%</t>
  </si>
  <si>
    <t>Option and license agreement, termination period</t>
  </si>
  <si>
    <t>60 days</t>
  </si>
  <si>
    <t>Research and Development | Maximum</t>
  </si>
  <si>
    <t>Option and license agreement, possible future payment</t>
  </si>
  <si>
    <t>Exercise of options, eligibility for additional payment</t>
  </si>
  <si>
    <t>Sale-based milestone, eligibility for additional payment</t>
  </si>
  <si>
    <t>Collaborative Arrangement, Product</t>
  </si>
  <si>
    <t>Net Loss Per Share (Details)</t>
  </si>
  <si>
    <t>Mar. 31, 2016shares</t>
  </si>
  <si>
    <t>Antidilutive securities excluded from the calculation of diluted net income (loss) per share</t>
  </si>
  <si>
    <t>Subsequent Events (Details) $ in Millions</t>
  </si>
  <si>
    <t>Apr. 30, 2016USD ($)</t>
  </si>
  <si>
    <t>Subsequent Event</t>
  </si>
  <si>
    <t>Subsequent Event [Line Items]</t>
  </si>
  <si>
    <t>Loss contingency accrual,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048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7445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09</v>
      </c>
    </row>
    <row spans="1:2" r="4">
      <c t="s" r="A4" s="4">
        <v>136</v>
      </c>
      <c t="s" r="B4" s="4">
        <v>137</v>
      </c>
    </row>
    <row spans="1:2" r="5">
      <c t="s" r="A5" s="4">
        <v>138</v>
      </c>
      <c t="s" r="B5" s="4">
        <v>139</v>
      </c>
    </row>
    <row spans="1:2" r="6">
      <c t="s" r="A6" s="4">
        <v>140</v>
      </c>
      <c t="s" r="B6" s="4">
        <v>141</v>
      </c>
    </row>
    <row spans="1:2" r="7">
      <c t="s" r="A7" s="4">
        <v>142</v>
      </c>
      <c t="s" r="B7" s="4">
        <v>143</v>
      </c>
    </row>
    <row spans="1:2" r="8">
      <c t="s" r="A8" s="4">
        <v>144</v>
      </c>
      <c t="s" r="B8" s="4">
        <v>145</v>
      </c>
    </row>
    <row spans="1:2" r="9">
      <c t="s" r="A9" s="4">
        <v>26</v>
      </c>
      <c t="s" r="B9" s="4">
        <v>146</v>
      </c>
    </row>
    <row spans="1:2" r="10">
      <c t="s" r="A10" s="4">
        <v>147</v>
      </c>
      <c t="s" r="B10" s="4">
        <v>148</v>
      </c>
    </row>
    <row spans="1:2" r="11">
      <c t="s" r="A11" s="4">
        <v>149</v>
      </c>
      <c t="s" r="B11" s="4">
        <v>150</v>
      </c>
    </row>
    <row spans="1:2" r="12">
      <c t="s" r="A12" s="4">
        <v>151</v>
      </c>
      <c t="s" r="B12" s="4">
        <v>152</v>
      </c>
    </row>
    <row spans="1:2" r="13">
      <c t="s" r="A13" s="4">
        <v>153</v>
      </c>
      <c t="s" r="B13" s="4">
        <v>154</v>
      </c>
    </row>
    <row spans="1:2" r="14">
      <c t="s" r="A14" s="4">
        <v>120</v>
      </c>
      <c t="s" r="B14" s="4">
        <v>155</v>
      </c>
    </row>
    <row spans="1:2" r="15">
      <c t="s" r="A15" s="4">
        <v>111</v>
      </c>
      <c t="s" r="B15"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15</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0</v>
      </c>
      <c t="s" r="B1" s="2">
        <v>1</v>
      </c>
    </row>
    <row spans="1:2" r="2">
      <c t="s" r="B2" s="2">
        <v>2</v>
      </c>
    </row>
    <row spans="1:2" r="3">
      <c t="s" r="A3" s="3">
        <v>118</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720</v>
      </c>
      <c t="n" r="C3" s="7">
        <v>5088</v>
      </c>
    </row>
    <row spans="1:3" r="4">
      <c t="s" r="A4" s="4">
        <v>26</v>
      </c>
      <c t="n" r="B4" s="6">
        <v>116224</v>
      </c>
      <c t="n" r="C4" s="6">
        <v>106922</v>
      </c>
    </row>
    <row spans="1:3" r="5">
      <c t="s" r="A5" s="4">
        <v>27</v>
      </c>
      <c t="n" r="B5" s="6">
        <v>1510</v>
      </c>
      <c t="n" r="C5" s="6">
        <v>6140</v>
      </c>
    </row>
    <row spans="1:3" r="6">
      <c t="s" r="A6" s="4">
        <v>28</v>
      </c>
      <c t="n" r="B6" s="6">
        <v>2544</v>
      </c>
      <c t="n" r="C6" s="6">
        <v>2051</v>
      </c>
    </row>
    <row spans="1:3" r="7">
      <c t="s" r="A7" s="4">
        <v>29</v>
      </c>
      <c t="n" r="B7" s="6">
        <v>127998</v>
      </c>
      <c t="n" r="C7" s="6">
        <v>120201</v>
      </c>
    </row>
    <row spans="1:3" r="8">
      <c t="s" r="A8" s="4">
        <v>30</v>
      </c>
      <c t="n" r="B8" s="6">
        <v>846</v>
      </c>
      <c t="n" r="C8" s="6">
        <v>920</v>
      </c>
    </row>
    <row spans="1:3" r="9">
      <c t="s" r="A9" s="4">
        <v>31</v>
      </c>
      <c t="n" r="B9" s="6">
        <v>39660</v>
      </c>
      <c t="n" r="C9" s="6">
        <v>54515</v>
      </c>
    </row>
    <row spans="1:3" r="10">
      <c t="s" r="A10" s="4">
        <v>32</v>
      </c>
      <c t="n" r="B10" s="6">
        <v>314</v>
      </c>
      <c t="n" r="C10" s="6">
        <v>314</v>
      </c>
    </row>
    <row spans="1:3" r="11">
      <c t="s" r="A11" s="4">
        <v>33</v>
      </c>
      <c t="n" r="B11" s="6">
        <v>168818</v>
      </c>
      <c t="n" r="C11" s="6">
        <v>175950</v>
      </c>
    </row>
    <row spans="1:3" r="12">
      <c t="s" r="A12" s="3">
        <v>34</v>
      </c>
    </row>
    <row spans="1:3" r="13">
      <c t="s" r="A13" s="4">
        <v>35</v>
      </c>
      <c t="n" r="B13" s="6">
        <v>1078</v>
      </c>
      <c t="n" r="C13" s="6">
        <v>207</v>
      </c>
    </row>
    <row spans="1:3" r="14">
      <c t="s" r="A14" s="4">
        <v>36</v>
      </c>
      <c t="n" r="B14" s="6">
        <v>3268</v>
      </c>
      <c t="n" r="C14" s="6">
        <v>3138</v>
      </c>
    </row>
    <row spans="1:3" r="15">
      <c t="s" r="A15" s="4">
        <v>37</v>
      </c>
      <c t="n" r="B15" s="6">
        <v>1590</v>
      </c>
      <c t="n" r="C15" s="6">
        <v>2457</v>
      </c>
    </row>
    <row spans="1:3" r="16">
      <c t="s" r="A16" s="4">
        <v>38</v>
      </c>
      <c t="n" r="B16" s="6">
        <v>650</v>
      </c>
      <c t="n" r="C16" s="6">
        <v>2467</v>
      </c>
    </row>
    <row spans="1:3" r="17">
      <c t="s" r="A17" s="4">
        <v>39</v>
      </c>
      <c t="n" r="B17" s="6">
        <v>151</v>
      </c>
      <c t="n" r="C17" s="6">
        <v>143</v>
      </c>
    </row>
    <row spans="1:3" r="18">
      <c t="s" r="A18" s="4">
        <v>40</v>
      </c>
      <c t="n" r="B18" s="7">
        <v>6737</v>
      </c>
      <c t="n" r="C18" s="7">
        <v>8412</v>
      </c>
    </row>
    <row spans="1:3" r="19">
      <c t="s" r="A19" s="4">
        <v>41</v>
      </c>
      <c t="s" r="B19" s="4">
        <v>42</v>
      </c>
      <c t="s" r="C19" s="4">
        <v>42</v>
      </c>
    </row>
    <row spans="1:3" r="20">
      <c t="s" r="A20" s="4">
        <v>43</v>
      </c>
      <c t="n" r="B20" s="7">
        <v>1061</v>
      </c>
      <c t="n" r="C20" s="7">
        <v>1104</v>
      </c>
    </row>
    <row spans="1:3" r="21">
      <c t="s" r="A21" s="4">
        <v>44</v>
      </c>
      <c t="n" r="B21" s="6">
        <v>1061</v>
      </c>
      <c t="n" r="C21" s="6">
        <v>1104</v>
      </c>
    </row>
    <row spans="1:3" r="22">
      <c t="s" r="A22" s="3">
        <v>45</v>
      </c>
    </row>
    <row spans="1:3" r="23">
      <c t="s" r="A23" s="4">
        <v>46</v>
      </c>
      <c t="n" r="B23" s="6">
        <v>201849</v>
      </c>
      <c t="n" r="C23" s="6">
        <v>191696</v>
      </c>
    </row>
    <row spans="1:3" r="24">
      <c t="s" r="A24" s="4">
        <v>47</v>
      </c>
      <c t="n" r="B24" s="6">
        <v>2873</v>
      </c>
      <c t="n" r="C24" s="6">
        <v>6288</v>
      </c>
    </row>
    <row spans="1:3" r="25">
      <c t="s" r="A25" s="4">
        <v>48</v>
      </c>
      <c t="n" r="B25" s="6">
        <v>-136</v>
      </c>
      <c t="n" r="C25" s="6">
        <v>-575</v>
      </c>
    </row>
    <row spans="1:3" r="26">
      <c t="s" r="A26" s="4">
        <v>49</v>
      </c>
      <c t="n" r="B26" s="6">
        <v>-43566</v>
      </c>
      <c t="n" r="C26" s="6">
        <v>-30975</v>
      </c>
    </row>
    <row spans="1:3" r="27">
      <c t="s" r="A27" s="4">
        <v>50</v>
      </c>
      <c t="n" r="B27" s="6">
        <v>161020</v>
      </c>
      <c t="n" r="C27" s="6">
        <v>166434</v>
      </c>
    </row>
    <row spans="1:3" r="28">
      <c t="s" r="A28" s="4">
        <v>51</v>
      </c>
      <c t="n" r="B28" s="7">
        <v>168818</v>
      </c>
      <c t="n" r="C28" s="7">
        <v>175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63</v>
      </c>
      <c t="s" r="B1" s="2">
        <v>1</v>
      </c>
    </row>
    <row spans="1:2" r="2">
      <c t="s" r="B2" s="2">
        <v>164</v>
      </c>
    </row>
    <row spans="1:2" r="3">
      <c t="s" r="A3" s="3">
        <v>106</v>
      </c>
    </row>
    <row spans="1:2" r="4">
      <c t="s" r="A4" s="4">
        <v>165</v>
      </c>
      <c t="n" r="B4" s="6">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66</v>
      </c>
      <c t="s" r="B1" s="2">
        <v>2</v>
      </c>
      <c t="s" r="C1" s="2">
        <v>23</v>
      </c>
    </row>
    <row spans="1:3" r="2">
      <c t="s" r="A2" s="3">
        <v>167</v>
      </c>
    </row>
    <row spans="1:3" r="3">
      <c t="s" r="A3" s="4">
        <v>168</v>
      </c>
      <c t="n" r="B3" s="7">
        <v>3060</v>
      </c>
      <c t="n" r="C3" s="7">
        <v>3856</v>
      </c>
    </row>
    <row spans="1:3" r="4">
      <c t="s" r="A4" s="4">
        <v>169</v>
      </c>
      <c t="n" r="B4" s="6">
        <v>163740</v>
      </c>
      <c t="n" r="C4" s="6">
        <v>167100</v>
      </c>
    </row>
    <row spans="1:3" r="5">
      <c t="s" r="A5" s="4">
        <v>170</v>
      </c>
      <c t="n" r="B5" s="6">
        <v>54</v>
      </c>
      <c t="n" r="C5" s="6">
        <v>1</v>
      </c>
    </row>
    <row spans="1:3" r="6">
      <c t="s" r="A6" s="4">
        <v>171</v>
      </c>
      <c t="n" r="B6" s="6">
        <v>-139</v>
      </c>
      <c t="n" r="C6" s="6">
        <v>-479</v>
      </c>
    </row>
    <row spans="1:3" r="7">
      <c t="s" r="A7" s="4">
        <v>172</v>
      </c>
      <c t="n" r="B7" s="6">
        <v>-51</v>
      </c>
      <c t="n" r="C7" s="6">
        <v>-97</v>
      </c>
    </row>
    <row spans="1:3" r="8">
      <c t="s" r="A8" s="4">
        <v>149</v>
      </c>
      <c t="n" r="B8" s="6">
        <v>163604</v>
      </c>
      <c t="n" r="C8" s="6">
        <v>166525</v>
      </c>
    </row>
    <row spans="1:3" r="9">
      <c t="s" r="A9" s="4">
        <v>173</v>
      </c>
    </row>
    <row spans="1:3" r="10">
      <c t="s" r="A10" s="3">
        <v>167</v>
      </c>
    </row>
    <row spans="1:3" r="11">
      <c t="s" r="A11" s="4">
        <v>169</v>
      </c>
      <c t="n" r="B11" s="6">
        <v>4660</v>
      </c>
      <c t="n" r="C11" s="6">
        <v>1232</v>
      </c>
    </row>
    <row spans="1:3" r="12">
      <c t="s" r="A12" s="4">
        <v>170</v>
      </c>
      <c t="n" r="B12" s="6">
        <v>0</v>
      </c>
      <c t="n" r="C12" s="6">
        <v>0</v>
      </c>
    </row>
    <row spans="1:3" r="13">
      <c t="s" r="A13" s="4">
        <v>171</v>
      </c>
      <c t="n" r="B13" s="6">
        <v>0</v>
      </c>
      <c t="n" r="C13" s="6">
        <v>0</v>
      </c>
    </row>
    <row spans="1:3" r="14">
      <c t="s" r="A14" s="4">
        <v>172</v>
      </c>
      <c t="n" r="B14" s="6">
        <v>0</v>
      </c>
      <c t="n" r="C14" s="6">
        <v>0</v>
      </c>
    </row>
    <row spans="1:3" r="15">
      <c t="s" r="A15" s="4">
        <v>149</v>
      </c>
      <c t="n" r="B15" s="6">
        <v>4660</v>
      </c>
      <c t="n" r="C15" s="6">
        <v>1232</v>
      </c>
    </row>
    <row spans="1:3" r="16">
      <c t="s" r="A16" s="4">
        <v>174</v>
      </c>
    </row>
    <row spans="1:3" r="17">
      <c t="s" r="A17" s="3">
        <v>167</v>
      </c>
    </row>
    <row spans="1:3" r="18">
      <c t="s" r="A18" s="4">
        <v>169</v>
      </c>
      <c t="n" r="B18" s="6">
        <v>4469</v>
      </c>
    </row>
    <row spans="1:3" r="19">
      <c t="s" r="A19" s="4">
        <v>170</v>
      </c>
      <c t="n" r="B19" s="6">
        <v>3</v>
      </c>
    </row>
    <row spans="1:3" r="20">
      <c t="s" r="A20" s="4">
        <v>171</v>
      </c>
      <c t="n" r="B20" s="6">
        <v>0</v>
      </c>
    </row>
    <row spans="1:3" r="21">
      <c t="s" r="A21" s="4">
        <v>172</v>
      </c>
      <c t="n" r="B21" s="6">
        <v>0</v>
      </c>
    </row>
    <row spans="1:3" r="22">
      <c t="s" r="A22" s="4">
        <v>149</v>
      </c>
      <c t="n" r="B22" s="6">
        <v>4472</v>
      </c>
    </row>
    <row spans="1:3" r="23">
      <c t="s" r="A23" s="4">
        <v>175</v>
      </c>
    </row>
    <row spans="1:3" r="24">
      <c t="s" r="A24" s="3">
        <v>167</v>
      </c>
    </row>
    <row spans="1:3" r="25">
      <c t="s" r="A25" s="4">
        <v>169</v>
      </c>
      <c t="n" r="B25" s="6">
        <v>16860</v>
      </c>
      <c t="n" r="C25" s="6">
        <v>10020</v>
      </c>
    </row>
    <row spans="1:3" r="26">
      <c t="s" r="A26" s="4">
        <v>170</v>
      </c>
      <c t="n" r="B26" s="6">
        <v>4</v>
      </c>
      <c t="n" r="C26" s="6">
        <v>0</v>
      </c>
    </row>
    <row spans="1:3" r="27">
      <c t="s" r="A27" s="4">
        <v>171</v>
      </c>
      <c t="n" r="B27" s="6">
        <v>-2</v>
      </c>
      <c t="n" r="C27" s="6">
        <v>-37</v>
      </c>
    </row>
    <row spans="1:3" r="28">
      <c t="s" r="A28" s="4">
        <v>172</v>
      </c>
      <c t="n" r="B28" s="6">
        <v>0</v>
      </c>
      <c t="n" r="C28" s="6">
        <v>0</v>
      </c>
    </row>
    <row spans="1:3" r="29">
      <c t="s" r="A29" s="4">
        <v>149</v>
      </c>
      <c t="n" r="B29" s="6">
        <v>16862</v>
      </c>
      <c t="n" r="C29" s="6">
        <v>9983</v>
      </c>
    </row>
    <row spans="1:3" r="30">
      <c t="s" r="A30" s="4">
        <v>176</v>
      </c>
    </row>
    <row spans="1:3" r="31">
      <c t="s" r="A31" s="3">
        <v>167</v>
      </c>
    </row>
    <row spans="1:3" r="32">
      <c t="s" r="A32" s="4">
        <v>169</v>
      </c>
      <c t="n" r="B32" s="6">
        <v>129651</v>
      </c>
      <c t="n" r="C32" s="6">
        <v>144352</v>
      </c>
    </row>
    <row spans="1:3" r="33">
      <c t="s" r="A33" s="4">
        <v>170</v>
      </c>
      <c t="n" r="B33" s="6">
        <v>41</v>
      </c>
      <c t="n" r="C33" s="6">
        <v>0</v>
      </c>
    </row>
    <row spans="1:3" r="34">
      <c t="s" r="A34" s="4">
        <v>171</v>
      </c>
      <c t="n" r="B34" s="6">
        <v>-137</v>
      </c>
      <c t="n" r="C34" s="6">
        <v>-435</v>
      </c>
    </row>
    <row spans="1:3" r="35">
      <c t="s" r="A35" s="4">
        <v>172</v>
      </c>
      <c t="n" r="B35" s="6">
        <v>-51</v>
      </c>
      <c t="n" r="C35" s="6">
        <v>-96</v>
      </c>
    </row>
    <row spans="1:3" r="36">
      <c t="s" r="A36" s="4">
        <v>149</v>
      </c>
      <c t="n" r="B36" s="6">
        <v>129504</v>
      </c>
      <c t="n" r="C36" s="6">
        <v>143821</v>
      </c>
    </row>
    <row spans="1:3" r="37">
      <c t="s" r="A37" s="4">
        <v>177</v>
      </c>
    </row>
    <row spans="1:3" r="38">
      <c t="s" r="A38" s="3">
        <v>167</v>
      </c>
    </row>
    <row spans="1:3" r="39">
      <c t="s" r="A39" s="4">
        <v>169</v>
      </c>
      <c t="n" r="B39" s="6">
        <v>5040</v>
      </c>
      <c t="n" r="C39" s="6">
        <v>7640</v>
      </c>
    </row>
    <row spans="1:3" r="40">
      <c t="s" r="A40" s="4">
        <v>170</v>
      </c>
      <c t="n" r="B40" s="6">
        <v>6</v>
      </c>
      <c t="n" r="C40" s="6">
        <v>1</v>
      </c>
    </row>
    <row spans="1:3" r="41">
      <c t="s" r="A41" s="4">
        <v>171</v>
      </c>
      <c t="n" r="B41" s="6">
        <v>0</v>
      </c>
      <c t="n" r="C41" s="6">
        <v>-7</v>
      </c>
    </row>
    <row spans="1:3" r="42">
      <c t="s" r="A42" s="4">
        <v>172</v>
      </c>
      <c t="n" r="B42" s="6">
        <v>0</v>
      </c>
      <c t="n" r="C42" s="6">
        <v>-1</v>
      </c>
    </row>
    <row spans="1:3" r="43">
      <c t="s" r="A43" s="4">
        <v>149</v>
      </c>
      <c t="n" r="B43" s="7">
        <v>5046</v>
      </c>
      <c t="n" r="C43" s="7">
        <v>76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178</v>
      </c>
      <c t="s" r="B1" s="2">
        <v>179</v>
      </c>
    </row>
    <row spans="1:2" r="2">
      <c t="s" r="A2" s="4">
        <v>180</v>
      </c>
    </row>
    <row spans="1:2" r="3">
      <c t="s" r="A3" s="3">
        <v>181</v>
      </c>
    </row>
    <row spans="1:2" r="4">
      <c t="s" r="A4" s="4">
        <v>182</v>
      </c>
      <c t="n" r="B4" s="9">
        <v>1.4</v>
      </c>
    </row>
    <row spans="1:2" r="5">
      <c t="s" r="A5" s="4">
        <v>183</v>
      </c>
    </row>
    <row spans="1:2" r="6">
      <c t="s" r="A6" s="3">
        <v>181</v>
      </c>
    </row>
    <row spans="1:2" r="7">
      <c t="s" r="A7" s="4">
        <v>182</v>
      </c>
      <c t="n" r="B7" s="6">
        <v>23</v>
      </c>
    </row>
    <row spans="1:2" r="8">
      <c t="s" r="A8" s="4">
        <v>184</v>
      </c>
    </row>
    <row spans="1:2" r="9">
      <c t="s" r="A9" s="3">
        <v>181</v>
      </c>
    </row>
    <row spans="1:2" r="10">
      <c t="s" r="A10" s="4">
        <v>182</v>
      </c>
      <c t="n" r="B10" s="9">
        <v>1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58</v>
      </c>
    </row>
    <row spans="1:3" r="3">
      <c t="s" r="A3" s="3">
        <v>186</v>
      </c>
    </row>
    <row spans="1:3" r="4">
      <c t="s" r="A4" s="4">
        <v>187</v>
      </c>
      <c t="n" r="B4" s="7">
        <v>-575</v>
      </c>
      <c t="n" r="C4" s="7">
        <v>-361</v>
      </c>
    </row>
    <row spans="1:3" r="5">
      <c t="s" r="A5" s="4">
        <v>188</v>
      </c>
      <c t="n" r="B5" s="6">
        <v>439</v>
      </c>
      <c t="n" r="C5" s="6">
        <v>284</v>
      </c>
    </row>
    <row spans="1:3" r="6">
      <c t="s" r="A6" s="4">
        <v>189</v>
      </c>
      <c t="n" r="B6" s="7">
        <v>-136</v>
      </c>
      <c t="n" r="C6" s="7">
        <v>-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14"/>
    <col customWidth="1" max="5" min="5" width="27"/>
    <col customWidth="1" max="6" min="6" width="20"/>
  </cols>
  <sheetData>
    <row spans="1:6" r="1">
      <c t="s" r="A1" s="1">
        <v>190</v>
      </c>
      <c t="s" r="B1" s="2">
        <v>191</v>
      </c>
      <c t="s" r="C1" s="2">
        <v>192</v>
      </c>
      <c t="s" r="D1" s="2">
        <v>193</v>
      </c>
      <c t="s" r="E1" s="2">
        <v>194</v>
      </c>
      <c t="s" r="F1" s="2">
        <v>195</v>
      </c>
    </row>
    <row spans="1:6" r="2">
      <c t="s" r="A2" s="3">
        <v>196</v>
      </c>
    </row>
    <row spans="1:6" r="3">
      <c t="s" r="A3" s="4">
        <v>197</v>
      </c>
      <c t="n" r="F3" s="6">
        <v>1460684</v>
      </c>
    </row>
    <row spans="1:6" r="4">
      <c t="s" r="A4" s="4">
        <v>198</v>
      </c>
      <c t="n" r="C4" s="6">
        <v>900000</v>
      </c>
    </row>
    <row spans="1:6" r="5">
      <c t="s" r="A5" s="4">
        <v>199</v>
      </c>
      <c t="s" r="C5" s="4">
        <v>200</v>
      </c>
    </row>
    <row spans="1:6" r="6">
      <c t="s" r="A6" s="4">
        <v>201</v>
      </c>
      <c t="n" r="E6" s="7">
        <v>2</v>
      </c>
    </row>
    <row spans="1:6" r="7">
      <c t="s" r="A7" s="4">
        <v>202</v>
      </c>
    </row>
    <row spans="1:6" r="8">
      <c t="s" r="A8" s="3">
        <v>196</v>
      </c>
    </row>
    <row spans="1:6" r="9">
      <c t="s" r="A9" s="4">
        <v>199</v>
      </c>
      <c t="s" r="C9" s="4">
        <v>203</v>
      </c>
    </row>
    <row spans="1:6" r="10">
      <c t="s" r="A10" s="4">
        <v>204</v>
      </c>
    </row>
    <row spans="1:6" r="11">
      <c t="s" r="A11" s="3">
        <v>196</v>
      </c>
    </row>
    <row spans="1:6" r="12">
      <c t="s" r="A12" s="4">
        <v>205</v>
      </c>
      <c t="n" r="E12" s="6">
        <v>229707</v>
      </c>
    </row>
    <row spans="1:6" r="13">
      <c t="s" r="A13" s="4">
        <v>206</v>
      </c>
    </row>
    <row spans="1:6" r="14">
      <c t="s" r="A14" s="3">
        <v>196</v>
      </c>
    </row>
    <row spans="1:6" r="15">
      <c t="s" r="A15" s="4">
        <v>198</v>
      </c>
      <c t="n" r="C15" s="6">
        <v>780000</v>
      </c>
    </row>
    <row spans="1:6" r="16">
      <c t="s" r="A16" s="4">
        <v>207</v>
      </c>
      <c t="s" r="C16" s="4">
        <v>208</v>
      </c>
    </row>
    <row spans="1:6" r="17">
      <c t="s" r="A17" s="4">
        <v>209</v>
      </c>
    </row>
    <row spans="1:6" r="18">
      <c t="s" r="A18" s="3">
        <v>196</v>
      </c>
    </row>
    <row spans="1:6" r="19">
      <c t="s" r="A19" s="4">
        <v>198</v>
      </c>
      <c t="n" r="C19" s="6">
        <v>390000</v>
      </c>
    </row>
    <row spans="1:6" r="20">
      <c t="s" r="A20" s="4">
        <v>210</v>
      </c>
    </row>
    <row spans="1:6" r="21">
      <c t="s" r="A21" s="3">
        <v>196</v>
      </c>
    </row>
    <row spans="1:6" r="22">
      <c t="s" r="A22" s="4">
        <v>211</v>
      </c>
      <c t="s" r="C22" s="4">
        <v>212</v>
      </c>
    </row>
    <row spans="1:6" r="23">
      <c t="s" r="A23" s="4">
        <v>213</v>
      </c>
    </row>
    <row spans="1:6" r="24">
      <c t="s" r="A24" s="3">
        <v>196</v>
      </c>
    </row>
    <row spans="1:6" r="25">
      <c t="s" r="A25" s="4">
        <v>211</v>
      </c>
      <c t="s" r="C25" s="4">
        <v>214</v>
      </c>
    </row>
    <row spans="1:6" r="26">
      <c t="s" r="A26" s="4">
        <v>215</v>
      </c>
    </row>
    <row spans="1:6" r="27">
      <c t="s" r="A27" s="3">
        <v>196</v>
      </c>
    </row>
    <row spans="1:6" r="28">
      <c t="s" r="A28" s="4">
        <v>198</v>
      </c>
      <c t="n" r="C28" s="6">
        <v>390000</v>
      </c>
    </row>
    <row spans="1:6" r="29">
      <c t="s" r="A29" s="4">
        <v>216</v>
      </c>
    </row>
    <row spans="1:6" r="30">
      <c t="s" r="A30" s="3">
        <v>196</v>
      </c>
    </row>
    <row spans="1:6" r="31">
      <c t="s" r="A31" s="4">
        <v>211</v>
      </c>
      <c t="s" r="C31" s="4">
        <v>212</v>
      </c>
    </row>
    <row spans="1:6" r="32">
      <c t="s" r="A32" s="4">
        <v>217</v>
      </c>
      <c t="s" r="C32" s="4">
        <v>218</v>
      </c>
    </row>
    <row spans="1:6" r="33">
      <c t="s" r="A33" s="4">
        <v>219</v>
      </c>
      <c t="n" r="C33" s="10">
        <v>1102</v>
      </c>
    </row>
    <row spans="1:6" r="34">
      <c t="s" r="A34" s="4">
        <v>220</v>
      </c>
    </row>
    <row spans="1:6" r="35">
      <c t="s" r="A35" s="3">
        <v>196</v>
      </c>
    </row>
    <row spans="1:6" r="36">
      <c t="s" r="A36" s="4">
        <v>211</v>
      </c>
      <c t="s" r="C36" s="4">
        <v>212</v>
      </c>
    </row>
    <row spans="1:6" r="37">
      <c t="s" r="A37" s="4">
        <v>217</v>
      </c>
      <c t="s" r="C37" s="4">
        <v>218</v>
      </c>
    </row>
    <row spans="1:6" r="38">
      <c t="s" r="A38" s="4">
        <v>219</v>
      </c>
      <c t="n" r="C38" s="10">
        <v>1470</v>
      </c>
    </row>
    <row spans="1:6" r="39">
      <c t="s" r="A39" s="4">
        <v>221</v>
      </c>
    </row>
    <row spans="1:6" r="40">
      <c t="s" r="A40" s="3">
        <v>196</v>
      </c>
    </row>
    <row spans="1:6" r="41">
      <c t="s" r="A41" s="4">
        <v>217</v>
      </c>
      <c t="s" r="C41" s="4">
        <v>218</v>
      </c>
    </row>
    <row spans="1:6" r="42">
      <c t="s" r="A42" s="4">
        <v>219</v>
      </c>
      <c t="n" r="C42" s="10">
        <v>1837</v>
      </c>
    </row>
    <row spans="1:6" r="43">
      <c t="s" r="A43" s="4">
        <v>222</v>
      </c>
    </row>
    <row spans="1:6" r="44">
      <c t="s" r="A44" s="3">
        <v>196</v>
      </c>
    </row>
    <row spans="1:6" r="45">
      <c t="s" r="A45" s="4">
        <v>198</v>
      </c>
      <c t="n" r="C45" s="6">
        <v>30000</v>
      </c>
    </row>
    <row spans="1:6" r="46">
      <c t="s" r="A46" s="4">
        <v>207</v>
      </c>
      <c t="s" r="D46" s="4">
        <v>223</v>
      </c>
    </row>
    <row spans="1:6" r="47">
      <c t="s" r="A47" s="4">
        <v>224</v>
      </c>
    </row>
    <row spans="1:6" r="48">
      <c t="s" r="A48" s="3">
        <v>196</v>
      </c>
    </row>
    <row spans="1:6" r="49">
      <c t="s" r="A49" s="4">
        <v>198</v>
      </c>
      <c t="n" r="B49" s="6">
        <v>37800</v>
      </c>
    </row>
    <row spans="1:6" r="50">
      <c t="s" r="A50" s="4">
        <v>207</v>
      </c>
      <c t="s" r="B50" s="4">
        <v>223</v>
      </c>
    </row>
    <row spans="1:6" r="51">
      <c t="s" r="A51" s="4">
        <v>225</v>
      </c>
    </row>
    <row spans="1:6" r="52">
      <c t="s" r="A52" s="3">
        <v>196</v>
      </c>
    </row>
    <row spans="1:6" r="53">
      <c t="s" r="A53" s="4">
        <v>211</v>
      </c>
      <c t="s" r="B53" s="4">
        <v>226</v>
      </c>
    </row>
    <row spans="1:6" r="54">
      <c t="s" r="A54" s="4">
        <v>227</v>
      </c>
    </row>
    <row spans="1:6" r="55">
      <c t="s" r="A55" s="3">
        <v>196</v>
      </c>
    </row>
    <row spans="1:6" r="56">
      <c t="s" r="A56" s="4">
        <v>211</v>
      </c>
      <c t="s" r="B56" s="4">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r="A1" s="1">
        <v>229</v>
      </c>
      <c t="s" r="B1" s="2">
        <v>1</v>
      </c>
    </row>
    <row spans="1:3" r="2">
      <c t="s" r="B2" s="2">
        <v>2</v>
      </c>
      <c t="s" r="C2" s="2">
        <v>58</v>
      </c>
    </row>
    <row spans="1:3" r="3">
      <c t="s" r="A3" s="3">
        <v>121</v>
      </c>
    </row>
    <row spans="1:3" r="4">
      <c t="s" r="A4" s="4">
        <v>230</v>
      </c>
      <c t="s" r="B4" s="4">
        <v>231</v>
      </c>
      <c t="s" r="C4" s="4">
        <v>231</v>
      </c>
    </row>
    <row spans="1:3" r="5">
      <c t="s" r="A5" s="4">
        <v>232</v>
      </c>
      <c t="s" r="B5" s="4">
        <v>233</v>
      </c>
      <c t="s" r="C5" s="4">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34</v>
      </c>
      <c t="s" r="B1" s="2">
        <v>1</v>
      </c>
    </row>
    <row spans="1:3" r="2">
      <c t="s" r="B2" s="2">
        <v>2</v>
      </c>
      <c t="s" r="C2" s="2">
        <v>58</v>
      </c>
    </row>
    <row spans="1:3" r="3">
      <c t="s" r="A3" s="3">
        <v>235</v>
      </c>
    </row>
    <row spans="1:3" r="4">
      <c t="s" r="A4" s="4">
        <v>60</v>
      </c>
      <c t="n" r="B4" s="7">
        <v>3756</v>
      </c>
      <c t="n" r="C4" s="7">
        <v>7215</v>
      </c>
    </row>
    <row spans="1:3" r="5">
      <c t="s" r="A5" s="4">
        <v>236</v>
      </c>
    </row>
    <row spans="1:3" r="6">
      <c t="s" r="A6" s="3">
        <v>235</v>
      </c>
    </row>
    <row spans="1:3" r="7">
      <c t="s" r="A7" s="4">
        <v>237</v>
      </c>
      <c t="n" r="B7" s="6">
        <v>10000</v>
      </c>
    </row>
    <row spans="1:3" r="8">
      <c t="s" r="A8" s="4">
        <v>238</v>
      </c>
      <c t="n" r="B8" s="7">
        <v>5000</v>
      </c>
    </row>
    <row spans="1:3" r="9">
      <c t="s" r="A9" s="4">
        <v>239</v>
      </c>
      <c t="s" r="B9" s="4">
        <v>240</v>
      </c>
    </row>
    <row spans="1:3" r="10">
      <c t="s" r="A10" s="4">
        <v>241</v>
      </c>
      <c t="s" r="B10" s="4">
        <v>242</v>
      </c>
    </row>
    <row spans="1:3" r="11">
      <c t="s" r="A11" s="4">
        <v>243</v>
      </c>
    </row>
    <row spans="1:3" r="12">
      <c t="s" r="A12" s="3">
        <v>235</v>
      </c>
    </row>
    <row spans="1:3" r="13">
      <c t="s" r="A13" s="4">
        <v>244</v>
      </c>
      <c t="n" r="B13" s="7">
        <v>5000</v>
      </c>
    </row>
    <row spans="1:3" r="14">
      <c t="s" r="A14" s="4">
        <v>245</v>
      </c>
      <c t="n" r="B14" s="6">
        <v>300000</v>
      </c>
    </row>
    <row spans="1:3" r="15">
      <c t="s" r="A15" s="4">
        <v>246</v>
      </c>
      <c t="n" r="B15" s="6">
        <v>90000</v>
      </c>
    </row>
    <row spans="1:3" r="16">
      <c t="s" r="A16" s="4">
        <v>247</v>
      </c>
    </row>
    <row spans="1:3" r="17">
      <c t="s" r="A17" s="3">
        <v>235</v>
      </c>
    </row>
    <row spans="1:3" r="18">
      <c t="s" r="A18" s="4">
        <v>60</v>
      </c>
      <c t="n" r="B18" s="7">
        <v>3800</v>
      </c>
      <c t="n" r="C18" s="7">
        <v>7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48</v>
      </c>
      <c t="s" r="B1" s="2">
        <v>1</v>
      </c>
    </row>
    <row spans="1:2" r="2">
      <c t="s" r="B2" s="2">
        <v>249</v>
      </c>
    </row>
    <row spans="1:2" r="3">
      <c t="s" r="A3" s="3">
        <v>127</v>
      </c>
    </row>
    <row spans="1:2" r="4">
      <c t="s" r="A4" s="4">
        <v>250</v>
      </c>
      <c t="n" r="B4" s="6">
        <v>13069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251</v>
      </c>
      <c t="s" r="B1" s="2">
        <v>252</v>
      </c>
    </row>
    <row spans="1:2" r="2">
      <c t="s" r="A2" s="4">
        <v>253</v>
      </c>
    </row>
    <row spans="1:2" r="3">
      <c t="s" r="A3" s="3">
        <v>254</v>
      </c>
    </row>
    <row spans="1:2" r="4">
      <c t="s" r="A4" s="4">
        <v>255</v>
      </c>
      <c t="n" r="B4" s="9">
        <v>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2</v>
      </c>
      <c t="s" r="B1" s="2">
        <v>2</v>
      </c>
      <c t="s" r="C1" s="2">
        <v>23</v>
      </c>
    </row>
    <row spans="1:3" r="2">
      <c t="s" r="A2" s="3">
        <v>53</v>
      </c>
    </row>
    <row spans="1:3" r="3">
      <c t="s" r="A3" s="4">
        <v>54</v>
      </c>
      <c t="n" r="B3" s="6">
        <v>100000000</v>
      </c>
      <c t="n" r="C3" s="6">
        <v>100000000</v>
      </c>
    </row>
    <row spans="1:3" r="4">
      <c t="s" r="A4" s="4">
        <v>55</v>
      </c>
      <c t="n" r="B4" s="6">
        <v>37390000</v>
      </c>
      <c t="n" r="C4" s="6">
        <v>36517000</v>
      </c>
    </row>
    <row spans="1:3" r="5">
      <c t="s" r="A5" s="4">
        <v>56</v>
      </c>
      <c t="n" r="B5" s="6">
        <v>37390000</v>
      </c>
      <c t="n" r="C5" s="6">
        <v>365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3756</v>
      </c>
      <c t="n" r="C4" s="7">
        <v>7215</v>
      </c>
    </row>
    <row spans="1:3" r="5">
      <c t="s" r="A5" s="3">
        <v>61</v>
      </c>
    </row>
    <row spans="1:3" r="6">
      <c t="s" r="A6" s="4">
        <v>62</v>
      </c>
      <c t="n" r="B6" s="6">
        <v>8919</v>
      </c>
      <c t="n" r="C6" s="6">
        <v>5866</v>
      </c>
    </row>
    <row spans="1:3" r="7">
      <c t="s" r="A7" s="4">
        <v>63</v>
      </c>
      <c t="n" r="B7" s="6">
        <v>7780</v>
      </c>
      <c t="n" r="C7" s="6">
        <v>5508</v>
      </c>
    </row>
    <row spans="1:3" r="8">
      <c t="s" r="A8" s="4">
        <v>64</v>
      </c>
      <c t="n" r="B8" s="6">
        <v>16699</v>
      </c>
      <c t="n" r="C8" s="6">
        <v>11374</v>
      </c>
    </row>
    <row spans="1:3" r="9">
      <c t="s" r="A9" s="4">
        <v>65</v>
      </c>
      <c t="n" r="B9" s="6">
        <v>-12943</v>
      </c>
      <c t="n" r="C9" s="6">
        <v>-4159</v>
      </c>
    </row>
    <row spans="1:3" r="10">
      <c t="s" r="A10" s="3">
        <v>66</v>
      </c>
    </row>
    <row spans="1:3" r="11">
      <c t="s" r="A11" s="4">
        <v>67</v>
      </c>
      <c t="n" r="B11" s="6">
        <v>351</v>
      </c>
      <c t="n" r="C11" s="6">
        <v>238</v>
      </c>
    </row>
    <row spans="1:3" r="12">
      <c t="s" r="A12" s="4">
        <v>68</v>
      </c>
      <c t="n" r="B12" s="6">
        <v>18</v>
      </c>
      <c t="n" r="C12" s="6">
        <v>-19</v>
      </c>
    </row>
    <row spans="1:3" r="13">
      <c t="s" r="A13" s="4">
        <v>69</v>
      </c>
      <c t="n" r="B13" s="6">
        <v>369</v>
      </c>
      <c t="n" r="C13" s="6">
        <v>219</v>
      </c>
    </row>
    <row spans="1:3" r="14">
      <c t="s" r="A14" s="4">
        <v>70</v>
      </c>
      <c t="n" r="B14" s="6">
        <v>-12574</v>
      </c>
      <c t="n" r="C14" s="6">
        <v>-3940</v>
      </c>
    </row>
    <row spans="1:3" r="15">
      <c t="s" r="A15" s="4">
        <v>71</v>
      </c>
      <c t="n" r="B15" s="6">
        <v>-17</v>
      </c>
      <c t="n" r="C15" s="6">
        <v>0</v>
      </c>
    </row>
    <row spans="1:3" r="16">
      <c t="s" r="A16" s="4">
        <v>72</v>
      </c>
      <c t="n" r="B16" s="7">
        <v>-12591</v>
      </c>
      <c t="n" r="C16" s="7">
        <v>-3940</v>
      </c>
    </row>
    <row spans="1:3" r="17">
      <c t="s" r="A17" s="3">
        <v>73</v>
      </c>
    </row>
    <row spans="1:3" r="18">
      <c t="s" r="A18" s="4">
        <v>74</v>
      </c>
      <c t="n" r="B18" s="8">
        <v>-0.34</v>
      </c>
      <c t="n" r="C18" s="8">
        <v>-0.11</v>
      </c>
    </row>
    <row spans="1:3" r="19">
      <c t="s" r="A19" s="4">
        <v>75</v>
      </c>
      <c t="n" r="B19" s="8">
        <v>-0.34</v>
      </c>
      <c t="n" r="C19" s="8">
        <v>-0.11</v>
      </c>
    </row>
    <row spans="1:3" r="20">
      <c t="s" r="A20" s="3">
        <v>76</v>
      </c>
    </row>
    <row spans="1:3" r="21">
      <c t="s" r="A21" s="4">
        <v>77</v>
      </c>
      <c t="n" r="B21" s="6">
        <v>36891</v>
      </c>
      <c t="n" r="C21" s="6">
        <v>35809</v>
      </c>
    </row>
    <row spans="1:3" r="22">
      <c t="s" r="A22" s="4">
        <v>78</v>
      </c>
      <c t="n" r="B22" s="6">
        <v>36891</v>
      </c>
      <c t="n" r="C22" s="6">
        <v>35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9</v>
      </c>
      <c t="s" r="B1" s="2">
        <v>1</v>
      </c>
    </row>
    <row spans="1:3" r="2">
      <c t="s" r="B2" s="2">
        <v>2</v>
      </c>
      <c t="s" r="C2" s="2">
        <v>58</v>
      </c>
    </row>
    <row spans="1:3" r="3">
      <c t="s" r="A3" s="3">
        <v>80</v>
      </c>
    </row>
    <row spans="1:3" r="4">
      <c t="s" r="A4" s="4">
        <v>72</v>
      </c>
      <c t="n" r="B4" s="7">
        <v>-12591</v>
      </c>
      <c t="n" r="C4" s="7">
        <v>-3940</v>
      </c>
    </row>
    <row spans="1:3" r="5">
      <c t="s" r="A5" s="3">
        <v>81</v>
      </c>
    </row>
    <row spans="1:3" r="6">
      <c t="s" r="A6" s="4">
        <v>82</v>
      </c>
      <c t="n" r="B6" s="6">
        <v>439</v>
      </c>
      <c t="n" r="C6" s="6">
        <v>284</v>
      </c>
    </row>
    <row spans="1:3" r="7">
      <c t="s" r="A7" s="4">
        <v>83</v>
      </c>
      <c t="n" r="B7" s="7">
        <v>-12152</v>
      </c>
      <c t="n" r="C7" s="7">
        <v>-3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58</v>
      </c>
    </row>
    <row spans="1:3" r="3">
      <c t="s" r="A3" s="3">
        <v>85</v>
      </c>
    </row>
    <row spans="1:3" r="4">
      <c t="s" r="A4" s="4">
        <v>72</v>
      </c>
      <c t="n" r="B4" s="7">
        <v>-12591</v>
      </c>
      <c t="n" r="C4" s="7">
        <v>-3940</v>
      </c>
    </row>
    <row spans="1:3" r="5">
      <c t="s" r="A5" s="3">
        <v>86</v>
      </c>
    </row>
    <row spans="1:3" r="6">
      <c t="s" r="A6" s="4">
        <v>87</v>
      </c>
      <c t="n" r="B6" s="6">
        <v>76</v>
      </c>
      <c t="n" r="C6" s="6">
        <v>120</v>
      </c>
    </row>
    <row spans="1:3" r="7">
      <c t="s" r="A7" s="4">
        <v>88</v>
      </c>
      <c t="n" r="B7" s="6">
        <v>2705</v>
      </c>
      <c t="n" r="C7" s="6">
        <v>342</v>
      </c>
    </row>
    <row spans="1:3" r="8">
      <c t="s" r="A8" s="4">
        <v>89</v>
      </c>
      <c t="n" r="B8" s="6">
        <v>434</v>
      </c>
      <c t="n" r="C8" s="6">
        <v>561</v>
      </c>
    </row>
    <row spans="1:3" r="9">
      <c t="s" r="A9" s="4">
        <v>90</v>
      </c>
      <c t="n" r="B9" s="6">
        <v>0</v>
      </c>
      <c t="n" r="C9" s="6">
        <v>103</v>
      </c>
    </row>
    <row spans="1:3" r="10">
      <c t="s" r="A10" s="3">
        <v>91</v>
      </c>
    </row>
    <row spans="1:3" r="11">
      <c t="s" r="A11" s="4">
        <v>27</v>
      </c>
      <c t="n" r="B11" s="6">
        <v>4630</v>
      </c>
      <c t="n" r="C11" s="6">
        <v>373</v>
      </c>
    </row>
    <row spans="1:3" r="12">
      <c t="s" r="A12" s="4">
        <v>28</v>
      </c>
      <c t="n" r="B12" s="6">
        <v>-184</v>
      </c>
      <c t="n" r="C12" s="6">
        <v>39</v>
      </c>
    </row>
    <row spans="1:3" r="13">
      <c t="s" r="A13" s="4">
        <v>35</v>
      </c>
      <c t="n" r="B13" s="6">
        <v>871</v>
      </c>
      <c t="n" r="C13" s="6">
        <v>569</v>
      </c>
    </row>
    <row spans="1:3" r="14">
      <c t="s" r="A14" s="4">
        <v>36</v>
      </c>
      <c t="n" r="B14" s="6">
        <v>130</v>
      </c>
      <c t="n" r="C14" s="6">
        <v>1211</v>
      </c>
    </row>
    <row spans="1:3" r="15">
      <c t="s" r="A15" s="4">
        <v>37</v>
      </c>
      <c t="n" r="B15" s="6">
        <v>-867</v>
      </c>
      <c t="n" r="C15" s="6">
        <v>-268</v>
      </c>
    </row>
    <row spans="1:3" r="16">
      <c t="s" r="A16" s="4">
        <v>39</v>
      </c>
      <c t="n" r="B16" s="6">
        <v>-35</v>
      </c>
      <c t="n" r="C16" s="6">
        <v>1243</v>
      </c>
    </row>
    <row spans="1:3" r="17">
      <c t="s" r="A17" s="4">
        <v>38</v>
      </c>
      <c t="n" r="B17" s="6">
        <v>-1817</v>
      </c>
      <c t="n" r="C17" s="6">
        <v>-820</v>
      </c>
    </row>
    <row spans="1:3" r="18">
      <c t="s" r="A18" s="4">
        <v>92</v>
      </c>
      <c t="n" r="B18" s="6">
        <v>-6648</v>
      </c>
      <c t="n" r="C18" s="6">
        <v>-467</v>
      </c>
    </row>
    <row spans="1:3" r="19">
      <c t="s" r="A19" s="3">
        <v>93</v>
      </c>
    </row>
    <row spans="1:3" r="20">
      <c t="s" r="A20" s="4">
        <v>94</v>
      </c>
      <c t="n" r="B20" s="6">
        <v>-21658</v>
      </c>
      <c t="n" r="C20" s="6">
        <v>-22541</v>
      </c>
    </row>
    <row spans="1:3" r="21">
      <c t="s" r="A21" s="4">
        <v>95</v>
      </c>
      <c t="n" r="B21" s="6">
        <v>27196</v>
      </c>
      <c t="n" r="C21" s="6">
        <v>23020</v>
      </c>
    </row>
    <row spans="1:3" r="22">
      <c t="s" r="A22" s="4">
        <v>96</v>
      </c>
      <c t="n" r="B22" s="6">
        <v>-2</v>
      </c>
      <c t="n" r="C22" s="6">
        <v>-370</v>
      </c>
    </row>
    <row spans="1:3" r="23">
      <c t="s" r="A23" s="4">
        <v>97</v>
      </c>
      <c t="n" r="B23" s="6">
        <v>5536</v>
      </c>
      <c t="n" r="C23" s="6">
        <v>109</v>
      </c>
    </row>
    <row spans="1:3" r="24">
      <c t="s" r="A24" s="3">
        <v>98</v>
      </c>
    </row>
    <row spans="1:3" r="25">
      <c t="s" r="A25" s="4">
        <v>99</v>
      </c>
      <c t="n" r="B25" s="6">
        <v>-4571</v>
      </c>
      <c t="n" r="C25" s="6">
        <v>0</v>
      </c>
    </row>
    <row spans="1:3" r="26">
      <c t="s" r="A26" s="4">
        <v>100</v>
      </c>
      <c t="n" r="B26" s="6">
        <v>8315</v>
      </c>
      <c t="n" r="C26" s="6">
        <v>2</v>
      </c>
    </row>
    <row spans="1:3" r="27">
      <c t="s" r="A27" s="4">
        <v>101</v>
      </c>
      <c t="n" r="B27" s="6">
        <v>3744</v>
      </c>
      <c t="n" r="C27" s="6">
        <v>2</v>
      </c>
    </row>
    <row spans="1:3" r="28">
      <c t="s" r="A28" s="4">
        <v>102</v>
      </c>
      <c t="n" r="B28" s="6">
        <v>2632</v>
      </c>
      <c t="n" r="C28" s="6">
        <v>-356</v>
      </c>
    </row>
    <row spans="1:3" r="29">
      <c t="s" r="A29" s="4">
        <v>103</v>
      </c>
      <c t="n" r="B29" s="6">
        <v>5088</v>
      </c>
      <c t="n" r="C29" s="6">
        <v>18778</v>
      </c>
    </row>
    <row spans="1:3" r="30">
      <c t="s" r="A30" s="4">
        <v>104</v>
      </c>
      <c t="n" r="B30" s="7">
        <v>7720</v>
      </c>
      <c t="n" r="C30" s="7">
        <v>18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Basis of Presentat</vt:lpstr>
      <vt:lpstr>Significant Accounting Policies</vt:lpstr>
      <vt:lpstr>Recent Accounting Pronouncement</vt:lpstr>
      <vt:lpstr>Fair Value Measurements</vt:lpstr>
      <vt:lpstr>Shareholders_ Equity and Share-</vt:lpstr>
      <vt:lpstr>Income Taxes</vt:lpstr>
      <vt:lpstr>Collaboration and License Agree</vt:lpstr>
      <vt:lpstr>Net Loss Per Share</vt:lpstr>
      <vt:lpstr>Commitments and Contingencies</vt:lpstr>
      <vt:lpstr>Subsequent Events</vt:lpstr>
      <vt:lpstr>Significant Accounting Polici17</vt:lpstr>
      <vt:lpstr>Fair Value Measurements (Tables</vt:lpstr>
      <vt:lpstr>Shareholders_ Equity and Shar19</vt:lpstr>
      <vt:lpstr>Business and Basis of Present20</vt:lpstr>
      <vt:lpstr>Fair Value Measurements (Detail</vt:lpstr>
      <vt:lpstr>Fair Value Measurements (Narrat</vt:lpstr>
      <vt:lpstr>Shareholders_ Equity and Shar23</vt:lpstr>
      <vt:lpstr>Shareholders_ Equity and Shar24</vt:lpstr>
      <vt:lpstr>Income Taxes (Narrative) (Detai</vt:lpstr>
      <vt:lpstr>Collaboration and License Agr26</vt:lpstr>
      <vt:lpstr>Net 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46:20Z</dcterms:created>
  <dcterms:modified xmlns:dcterms="http://purl.org/dc/terms/" xmlns:xsi="http://www.w3.org/2001/XMLSchema-instance" xsi:type="dcterms:W3CDTF">2016-05-09T17:46:20Z</dcterms:modified>
  <dc:title xmlns:dc="http://purl.org/dc/elements/1.1/">Untitled</dc:title>
  <dc:description xmlns:dc="http://purl.org/dc/elements/1.1/"/>
  <dc:subject xmlns:dc="http://purl.org/dc/elements/1.1/"/>
  <cp:keywords/>
  <cp:category/>
</cp:coreProperties>
</file>